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Twilio Inc.</t>
        </is>
      </c>
    </row>
    <row r="7">
      <c r="A7" s="4" t="inlineStr">
        <is>
          <t>Entity Central Index Key</t>
        </is>
      </c>
      <c r="B7" s="4" t="inlineStr">
        <is>
          <t>00014476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As required by Section 953(a) of the Dodd-Frank Wall Street Reform and
Consumer Protection Act, and Item 402(v) of Regulation S-K, we are providing the following information about the relationship between executive compensation actually paid and certain financial performance of our company. For further information
concerning our variable pay-for-performance philosophy and how we align executive compensation with our company’s performance, refer to “Executive Compensation—Compensation Discussion and Analysis.” In determining the “compensation actually paid” to our named executive officers (our “NEOs”), we are required
to make various adjustments to amounts that have been previously reported in the Summary Compensation Table in each such previous year, as the valuation methods for this disclosure under Item 402(v) differ from those required in reporting the
compensation information in the Summary Compensation Table. For our NEOs other than our principal executive officer (our “PEO”), compensation is reported as an average.
​
Year ​ ​
Summary Compensation Table Total for PEO (1) ​ ​
Compensation Actually Paid to PEO (2) ​ ​
Average Summary Compensation Table Total for Non-PEO NEOs (3) ​ ​
Average Compensation Actually Paid to Non-PEO NEOs (4) ​ ​
Value of Initial Fixed $100 Investment Based On: ​ ​
​
​
Total Shareholder Return (5) ​ ​
Peer Group Total Shareholder Return (6) ​ ​
Net Income (Loss) (millions) (7) ​ ​
Organic Revenue Growth (8) ​
​
(a) ​ ​
(b) ​ ​
(c) ​ ​
(d) ​ ​
(e) ​ ​
(f) ​ ​
(g) ​ ​
(h) ​ ​
(i) ​
​
2022 ​ ​
$49,377,469 ​ ​
($ ​ ​ ​
$29,982,991 ​ ​
($ 1,557,065 ​ ​
$ 50 ​ ​
$139 ​ ​
($1,256) ​ ​
​30% ​
​
2021 ​ ​
$14,625,745 ​ ​
($ 7,753,781) ​ ​
$14,523,754 ​ ​
($ 2,409,804 ​ ​
$268 ​ ​
$194 ​ ​
($ 950) ​ ​
​42% ​
​
2020 ​ ​
$13,786,872 ​ ​
$121,274,654 ​ ​
$ 6,839,349 ​ ​
$74,018,467 ​ ​
$344 ​ ​
$144 ​ ​
($ 491) ​ ​
49% ​
(1)
Jeff Lawson
served as our PEO for the entirety of 2022, 2021 and 2020. The dollar amounts reported in column (b) are the amounts of total compensation reported for Mr. Lawson for each corresponding year in the “Total” column of the Summary
Compensation Table. Refer to “Executive Compensation—Executive Compensation Tables—Summary Compensation Table.”
(2)
The dollar amounts reported in column (c) represent the amount of “compensation actually paid” to Mr. Lawson, as computed in
accordance with Item 402(v) of Regulation S-K. The company has not paid dividends historically and does not sponsor any pension arrangements; thus no adjustments are made for these items. The dollar amounts do not reflect the actual
amount of compensation earned by or paid to Mr. Lawson during the applicable year. In accordance with the requirements of Item 402(v) of Regulation S-K, the following adjustments were made to Mr. Lawson’s total compensation for each
year to determine the compensation actually paid:
​
Year ​ ​
Reported Summary Compensation Table Total for PEO ​ ​
Reported Value of Equity Awards (a) ​ ​
Equity Award Adjustments (b) ​ ​
Compensation Actually Paid to PEO ​
​
2022 ​ ​
$49,377,469 ​ ​
($49,228,812) ​ ​
($ 20,143,422) ​ ​
($ ​ ​
​
2021 ​ ​
$14,625,745 ​ ​
($13,927,475) ​ ​
($ 8,452,051) ​ ​
($ 7,753,781) ​
​
2020 ​ ​
$13,786,872 ​ ​
($13,494,067) ​ ​
$120,981,849 ​ ​
$121,274,654 ​ Note that due to rounding, the number shown in the “Compensation Actually Paid to PEO” column may not match
the exact number obtained by adding and subtracting the numbers in the prior columns or shown above.
(a)
The reported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applicabl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Year ​ ​
Year End Fair Value of Equity Awards Granted in the Year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
​
2022 ​ ​
$15,250,786 ​ ​
($15,054,968) ​ ​
— ​ ​
($20,339,240) ​ ​
— ​ ​
— ​ ​
($ 20,143,422) ​
​
2021 ​ ​
$ 8,699,619 ​ ​
($13,838,026) ​ ​
— ​ ​
($ 3,313,645) ​ ​
— ​ ​
— ​ ​
($ 8,452,051) ​
​
2020 ​ ​
$48,536,748 ​ ​
$46,236,918 ​ ​
— ​ ​
$26,208,183 ​ ​
— ​ ​
— ​ ​
$120,981,849 ​
(3)
The dollar amounts reported in column (d) represent the average of the amounts reported for our NEOs as a group (other than
Mr. Lawson) in the “Total” column of the Summary Compensation Table in each applicable year. Our NEOs included in this calculation for each year are:
•
2022 – Khozema Shipchandler, Elena Donio, Eyal Manor and Dana Wagner
•
2021 – Khozema Shipchandler, Eyal Manor, Marc Boroditsky, Dana Wagner, George Hu and Chee Chew
•
2020 – Khozema Shipchandler, George Hu, Chee Chew and Karyn Smith
(4)
The dollar amounts reported in column (e) represent the average amount of “compensation actually paid” to the NEOs as a group (other
than Mr. Lawson), as computed in accordance with Item 402(v) of Regulation S-K. The dollar amounts do not reflect the actual average amount of compensation earned by or paid to the NEOs as a group (other than Mr. Lawson) during the
applicable year. The company has not paid dividends historically and does not sponsor any pension arrangements; thus no adjustments are made for these items. In accordance with the requirements of Item 402(v) of Regulation S-K, the
following adjustments were made to average total compensation for the NEOs as a group (other than Mr. Lawson) for each year to determine the compensation actually paid, using the same methodology described above in Note 2:
​
Year ​ ​
Average Reported Summary Compensation Table Total for Non-PEO NEOs ​ ​
Average Reported Value of Equity Awards ​ ​
Average Equity Award Adjustments (a) ​ ​
Average Compensation Actually Paid to Non-PEO NEOs ​
​
2022 ​ ​
$29,982,991 ​ ​
($29,144,104) ​ ​
($ 2,395,952) ​ ​
($ 1,557,065 ​
​
2021 ​ ​
$14,523,754 ​ ​
($14,002,103) ​ ​
($ 2,931,455) ​ ​
($ 2,409,804 ​
​
2020 ​ ​
$ 6,839,349 ​ ​
($ 6,264,774) ​ ​
$73,443,892 ​ ​
$74,018,467 ​ Note that due to rounding, the number shown in the “Average Compensation Actually Paid to Non-PEO NEOs”
column may not match the exact number obtained by adding and subtracting the numbers in the prior columns or shown above.
(a)
The amounts deducted or added in calculating the total average equity award adjustments are as follows:
​
Year ​ ​
Average Year End Fair Value of Equity Awards Granted in the Year ​ ​
Year over Year Average Change in Fair Value of Outstanding and Unvested Equity Awards ​ ​
Average Fair Value as of Vesting Date of Equity Awards Granted and Vested in the Year ​ ​
Year over Year Average Change in Fair Valu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or Total Compensation ​ ​
Total Average Equity Award Adjustments ​
​
2022 ​ ​
$10,365,057 ​ ​
($ 9,028,324) ​ ​
$1,203,198 ​ ​
($ 4,935,883) ​ ​
— ​ ​
— ​ ​
($ 2,395,952) ​
​
2021 ​ ​
$10,773,567 ​ ​
($ 3,580,668) ​ ​
$ 284,963 ​ ​
$ 394,588 ​ ​
($10,803,904) ​ ​
— ​ ​
($ 2,931,455) ​
​
2020 ​ ​
$22,533,770 ​ ​
$31,808,770 ​ ​
— ​ ​
$19,101,352 ​ ​
— ​ ​
— ​ ​
$73,443,892 ​
(5)
TSR is determined based on the value of an initial fixed investment of $100 in our Class A common stock on December 31, 2019,
assuming the reinvestment of any dividends.
(6)
The peer group used for this purpose is the following published industry index: S&amp;P 500 Information Technology Index, which is
an industry index reported in our most recent Annual Report on Form 10-K.
(7)
The dollar amounts reported represent the amount of net income reflected in our audited financial statements for the applicable
year.
(8)
Organic revenue growth is a non-GAAP financial measure. Please refer to Appendix A of this proxy statement for its definition and a
reconciliation of organic revenue growth to GAAP revenue. While we use numerous financial and non-financial performance measures for the purpose of evaluating performance for our compensation programs, we have determined that organic
revenue growth is the financial performance measure that, in our assessment, represents the most important performance measure (that is not otherwise required to be disclosed in the table) used by the company to link compensation
actually paid to our NEOs, for the most recently completed fiscal year, to company performance. </t>
        </is>
      </c>
      <c r="C4" s="4" t="inlineStr">
        <is>
          <t xml:space="preserve"> </t>
        </is>
      </c>
      <c r="D4" s="4" t="inlineStr">
        <is>
          <t xml:space="preserve"> </t>
        </is>
      </c>
    </row>
    <row r="5">
      <c r="A5" s="4" t="inlineStr">
        <is>
          <t>Company Selected Measure Name</t>
        </is>
      </c>
      <c r="B5" s="4" t="inlineStr">
        <is>
          <t>Organic Revenue Growth</t>
        </is>
      </c>
      <c r="C5" s="4" t="inlineStr">
        <is>
          <t xml:space="preserve"> </t>
        </is>
      </c>
      <c r="D5" s="4" t="inlineStr">
        <is>
          <t xml:space="preserve"> </t>
        </is>
      </c>
    </row>
    <row r="6">
      <c r="A6" s="4" t="inlineStr">
        <is>
          <t>Named Executive Officers, Footnote [Text Block]</t>
        </is>
      </c>
      <c r="B6" s="4" t="inlineStr">
        <is>
          <t>(3)
The dollar amounts reported in column (d) represent the average of the amounts reported for our NEOs as a group (other than
Mr. Lawson) in the “Total” column of the Summary Compensation Table in each applicable year. Our NEOs included in this calculation for each year are:
•
2022 – Khozema Shipchandler, Elena Donio, Eyal Manor and Dana Wagner
•
2021 – Khozema Shipchandler, Eyal Manor, Marc Boroditsky, Dana Wagner, George Hu and Chee Chew
•
2020 – Khozema Shipchandler, George Hu, Chee Chew and Karyn Smith</t>
        </is>
      </c>
      <c r="C6" s="4" t="inlineStr">
        <is>
          <t xml:space="preserve"> </t>
        </is>
      </c>
      <c r="D6" s="4" t="inlineStr">
        <is>
          <t xml:space="preserve"> </t>
        </is>
      </c>
    </row>
    <row r="7">
      <c r="A7" s="4" t="inlineStr">
        <is>
          <t>Peer Group Issuers, Footnote [Text Block]</t>
        </is>
      </c>
      <c r="B7" s="4" t="inlineStr">
        <is>
          <t>(6)
The peer group used for this purpose is the following published industry index: S&amp;P 500 Information Technology Index, which is
an industry index reported in our most recent Annual Report on Form 10-K.</t>
        </is>
      </c>
      <c r="C7" s="4" t="inlineStr">
        <is>
          <t xml:space="preserve"> </t>
        </is>
      </c>
      <c r="D7" s="4" t="inlineStr">
        <is>
          <t xml:space="preserve"> </t>
        </is>
      </c>
    </row>
    <row r="8">
      <c r="A8" s="4" t="inlineStr">
        <is>
          <t>PEO Total Compensation Amount</t>
        </is>
      </c>
      <c r="B8" s="5" t="n">
        <v>49377469</v>
      </c>
      <c r="C8" s="5" t="n">
        <v>14625745</v>
      </c>
      <c r="D8" s="5" t="n">
        <v>13786872</v>
      </c>
    </row>
    <row r="9">
      <c r="A9" s="4" t="inlineStr">
        <is>
          <t>PEO Actually Paid Compensation Amount</t>
        </is>
      </c>
      <c r="B9" s="5" t="n">
        <v>-19994765</v>
      </c>
      <c r="C9" s="6" t="n">
        <v>-7753781</v>
      </c>
      <c r="D9" s="6" t="n">
        <v>121274654</v>
      </c>
    </row>
    <row r="10">
      <c r="A10" s="4" t="inlineStr">
        <is>
          <t>Adjustment To PEO Compensation, Footnote [Text Block]</t>
        </is>
      </c>
      <c r="B10" s="4" t="inlineStr">
        <is>
          <t>(2)
The dollar amounts reported in column (c) represent the amount of “compensation actually paid” to Mr. Lawson, as computed in
accordance with Item 402(v) of Regulation S-K. The company has not paid dividends historically and does not sponsor any pension arrangements; thus no adjustments are made for these items. The dollar amounts do not reflect the actual
amount of compensation earned by or paid to Mr. Lawson during the applicable year. In accordance with the requirements of Item 402(v) of Regulation S-K, the following adjustments were made to Mr. Lawson’s total compensation for each
year to determine the compensation actually paid:
​
Year ​ ​
Reported Summary Compensation Table Total for PEO ​ ​
Reported Value of Equity Awards (a) ​ ​
Equity Award Adjustments (b) ​ ​
Compensation Actually Paid to PEO ​
​
2022 ​ ​
$49,377,469 ​ ​
($49,228,812) ​ ​
($ 20,143,422) ​ ​
($ ​ ​
​
2021 ​ ​
$14,625,745 ​ ​
($13,927,475) ​ ​
($ 8,452,051) ​ ​
($ 7,753,781) ​
​
2020 ​ ​
$13,786,872 ​ ​
($13,494,067) ​ ​
$120,981,849 ​ ​
$121,274,654 ​ Note that due to rounding, the number shown in the “Compensation Actually Paid to PEO” column may not match
the exact number obtained by adding and subtracting the numbers in the prior columns or shown above.
(a)
The reported value of equity awards represents the total of the amounts reported in the “Stock Awards” and “Option Awards” columns
in the Summary Compensation Table for the applicable year.
(b)
The equity award adjustments for each applicable year include the addition (or subtraction, as applicable) of the following: (i) the
year-end fair value of any equity awards granted in the applicable year that are outstanding and unvested as of the end of the applicable year; (ii) the amount of change as of the end of the applicable year (from the end of the prior
fiscal year) in fair value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
Year ​ ​
Year End Fair Value of Equity Awards Granted in the Year ​ ​
Year over Year Change in Fair Value of Outstanding and Unvested Equity Awards ​ ​
Fair Value as of Vesting Date of Equity Awards Granted and Vested in the Year ​ ​
Year over Year Change in Fair Value of Equity Awards Granted in Prior Years that Vested in the Year ​ ​
Fair Value at the End of the Prior Year of Equity Awards that Failed to Meet Vesting Conditions in the Year ​ ​
Value of Dividends or other Earnings Paid on Stock or Option Awards not Otherwise Reflected in Fair Value or Total Compensation ​ ​
Total Equity Award Adjustments ​
​
2022 ​ ​
$15,250,786 ​ ​
($15,054,968) ​ ​
— ​ ​
($20,339,240) ​ ​
— ​ ​
— ​ ​
($ 20,143,422) ​
​
2021 ​ ​
$ 8,699,619 ​ ​
($13,838,026) ​ ​
— ​ ​
($ 3,313,645) ​ ​
— ​ ​
— ​ ​
($ 8,452,051) ​
​
2020 ​ ​
$48,536,748 ​ ​
$46,236,918 ​ ​
— ​ ​
$26,208,183 ​ ​
— ​ ​
— ​ ​
$120,981,849 ​</t>
        </is>
      </c>
      <c r="C10" s="4" t="inlineStr">
        <is>
          <t xml:space="preserve"> </t>
        </is>
      </c>
      <c r="D10" s="4" t="inlineStr">
        <is>
          <t xml:space="preserve"> </t>
        </is>
      </c>
    </row>
    <row r="11">
      <c r="A11" s="4" t="inlineStr">
        <is>
          <t>Non-PEO NEO Average Total Compensation Amount</t>
        </is>
      </c>
      <c r="B11" s="5" t="n">
        <v>29982991</v>
      </c>
      <c r="C11" s="6" t="n">
        <v>14523754</v>
      </c>
      <c r="D11" s="6" t="n">
        <v>6839349</v>
      </c>
    </row>
    <row r="12">
      <c r="A12" s="4" t="inlineStr">
        <is>
          <t>Non-PEO NEO Average Compensation Actually Paid Amount</t>
        </is>
      </c>
      <c r="B12" s="5" t="n">
        <v>-1557065</v>
      </c>
      <c r="C12" s="6" t="n">
        <v>-2409804</v>
      </c>
      <c r="D12" s="6" t="n">
        <v>74018467</v>
      </c>
    </row>
    <row r="13">
      <c r="A13" s="4" t="inlineStr">
        <is>
          <t>Adjustment to Non-PEO NEO Compensation Footnote [Text Block]</t>
        </is>
      </c>
      <c r="B13" s="4" t="inlineStr">
        <is>
          <t>(4)
The dollar amounts reported in column (e) represent the average amount of “compensation actually paid” to the NEOs as a group (other
than Mr. Lawson), as computed in accordance with Item 402(v) of Regulation S-K. The dollar amounts do not reflect the actual average amount of compensation earned by or paid to the NEOs as a group (other than Mr. Lawson) during the
applicable year. The company has not paid dividends historically and does not sponsor any pension arrangements; thus no adjustments are made for these items. In accordance with the requirements of Item 402(v) of Regulation S-K, the
following adjustments were made to average total compensation for the NEOs as a group (other than Mr. Lawson) for each year to determine the compensation actually paid, using the same methodology described above in Note 2:
​
Year ​ ​
Average Reported Summary Compensation Table Total for Non-PEO NEOs ​ ​
Average Reported Value of Equity Awards ​ ​
Average Equity Award Adjustments (a) ​ ​
Average Compensation Actually Paid to Non-PEO NEOs ​
​
2022 ​ ​
$29,982,991 ​ ​
($29,144,104) ​ ​
($ 2,395,952) ​ ​
($ 1,557,065 ​
​
2021 ​ ​
$14,523,754 ​ ​
($14,002,103) ​ ​
($ 2,931,455) ​ ​
($ 2,409,804 ​
​
2020 ​ ​
$ 6,839,349 ​ ​
($ 6,264,774) ​ ​
$73,443,892 ​ ​
$74,018,467 ​ Note that due to rounding, the number shown in the “Average Compensation Actually Paid to Non-PEO NEOs”
column may not match the exact number obtained by adding and subtracting the numbers in the prior columns or shown above.
(a)
The amounts deducted or added in calculating the total average equity award adjustments are as follows:
​
Year ​ ​
Average Year End Fair Value of Equity Awards Granted in the Year ​ ​
Year over Year Average Change in Fair Value of Outstanding and Unvested Equity Awards ​ ​
Average Fair Value as of Vesting Date of Equity Awards Granted and Vested in the Year ​ ​
Year over Year Average Change in Fair Value of Equity Awards Granted in Prior Years that Vested in the Year ​ ​
Average Fair Value at the End of the Prior Year of Equity Awards that Failed to Meet Vesting Conditions in the Year ​ ​
Average Value of Dividends or other Earnings Paid on Stock or Option Awards not Otherwise Reflected in Fair Value or Total Compensation ​ ​
Total Average Equity Award Adjustments ​
​
2022 ​ ​
$10,365,057 ​ ​
($ 9,028,324) ​ ​
$1,203,198 ​ ​
($ 4,935,883) ​ ​
— ​ ​
— ​ ​
($ 2,395,952) ​
​
2021 ​ ​
$10,773,567 ​ ​
($ 3,580,668) ​ ​
$ 284,963 ​ ​
$ 394,588 ​ ​
($10,803,904) ​ ​
— ​ ​
($ 2,931,455) ​
​
2020 ​ ​
$22,533,770 ​ ​
$31,808,770 ​ ​
— ​ ​
$19,101,352 ​ ​
— ​ ​
— ​ ​
$73,443,892 ​</t>
        </is>
      </c>
      <c r="C13" s="4" t="inlineStr">
        <is>
          <t xml:space="preserve"> </t>
        </is>
      </c>
      <c r="D13" s="4" t="inlineStr">
        <is>
          <t xml:space="preserve"> </t>
        </is>
      </c>
    </row>
    <row r="14">
      <c r="A14" s="4" t="inlineStr">
        <is>
          <t>Compensation Actually Paid vs. Total Shareholder Return [Text Block]</t>
        </is>
      </c>
      <c r="B14" s="4" t="inlineStr">
        <is>
          <t xml:space="preserve">Relationship between Compensation Actually Paid presented in the Pay versus Performance Table
and Other Table Elements As described in more detail in the section “Executive Compensation—Compensation Discussion and Analysis,” our
executive compensation program reflects a variable pay-for-performance philosophy. While we utilize several performance measures to align executive compensation with company performance, all of those company measures are not presented in the
Pay versus Performance table. Moreover, we generally seek to incentivize long-term performance, and therefore do not specifically align our performance measures with compensation that is actually paid (as computed in accordance with Item
402(v) of Regulation S-K) for a particular year. In accordance with Item 402(v) of Regulation S-K, we are providing the following descriptions of the relationships between information presented in the Pay versus Performance table. For purposes of the Pay versus Performance disclosure, we measure our TSR performance against the
industry-focused index disclosed in the stock performance graph of our Annual Report on Form 10-K. The comparison assumes $100 was invested in our Class A common stock and in the S&amp;P 500 Information Technology Index for the period starting
December 31, 2019 and was held through the end of each year listed in the first table set forth above. All dollar values assume reinvestment of dividends paid by companies, where applicable, included in the S&amp;P 500 Information Technology
Index. Historical stock performance is not necessarily indicative of future stock performance. </t>
        </is>
      </c>
      <c r="C14" s="4" t="inlineStr">
        <is>
          <t xml:space="preserve"> </t>
        </is>
      </c>
      <c r="D14" s="4" t="inlineStr">
        <is>
          <t xml:space="preserve"> </t>
        </is>
      </c>
    </row>
    <row r="15">
      <c r="A15" s="4" t="inlineStr">
        <is>
          <t>Compensation Actually Paid vs. Net Income [Text Block]</t>
        </is>
      </c>
      <c r="B15" s="4" t="inlineStr">
        <is>
          <t xml:space="preserve">Relationship between Compensation Actually Paid presented in the Pay versus Performance Table
and Other Table Elements As described in more detail in the section “Executive Compensation—Compensation Discussion and Analysis,” our
executive compensation program reflects a variable pay-for-performance philosophy. While we utilize several performance measures to align executive compensation with company performance, all of those company measures are not presented in the
Pay versus Performance table. Moreover, we generally seek to incentivize long-term performance, and therefore do not specifically align our performance measures with compensation that is actually paid (as computed in accordance with Item
402(v) of Regulation S-K) for a particular year. In accordance with Item 402(v) of Regulation S-K, we are providing the following descriptions of the relationships between information presented in the Pay versus Performance table. For purposes of the Pay versus Performance disclosure, we measure our TSR performance against the
industry-focused index disclosed in the stock performance graph of our Annual Report on Form 10-K. The comparison assumes $100 was invested in our Class A common stock and in the S&amp;P 500 Information Technology Index for the period starting
December 31, 2019 and was held through the end of each year listed in the first table set forth above. All dollar values assume reinvestment of dividends paid by companies, where applicable, included in the S&amp;P 500 Information Technology
Index. Historical stock performance is not necessarily indicative of future stock performance. </t>
        </is>
      </c>
      <c r="C15" s="4" t="inlineStr">
        <is>
          <t xml:space="preserve"> </t>
        </is>
      </c>
      <c r="D15" s="4" t="inlineStr">
        <is>
          <t xml:space="preserve"> </t>
        </is>
      </c>
    </row>
    <row r="16">
      <c r="A16" s="4" t="inlineStr">
        <is>
          <t>Compensation Actually Paid vs. Company Selected Measure [Text Block]</t>
        </is>
      </c>
      <c r="B16" s="4" t="inlineStr">
        <is>
          <t xml:space="preserve">Relationship between Compensation Actually Paid presented in the Pay versus Performance Table
and Other Table Elements As described in more detail in the section “Executive Compensation—Compensation Discussion and Analysis,” our
executive compensation program reflects a variable pay-for-performance philosophy. While we utilize several performance measures to align executive compensation with company performance, all of those company measures are not presented in the
Pay versus Performance table. Moreover, we generally seek to incentivize long-term performance, and therefore do not specifically align our performance measures with compensation that is actually paid (as computed in accordance with Item
402(v) of Regulation S-K) for a particular year. In accordance with Item 402(v) of Regulation S-K, we are providing the following descriptions of the relationships between information presented in the Pay versus Performance table. For purposes of the Pay versus Performance disclosure, we measure our TSR performance against the
industry-focused index disclosed in the stock performance graph of our Annual Report on Form 10-K. The comparison assumes $100 was invested in our Class A common stock and in the S&amp;P 500 Information Technology Index for the period starting
December 31, 2019 and was held through the end of each year listed in the first table set forth above. All dollar values assume reinvestment of dividends paid by companies, where applicable, included in the S&amp;P 500 Information Technology
Index. Historical stock performance is not necessarily indicative of future stock performance.  </t>
        </is>
      </c>
      <c r="C16" s="4" t="inlineStr">
        <is>
          <t xml:space="preserve"> </t>
        </is>
      </c>
      <c r="D16" s="4" t="inlineStr">
        <is>
          <t xml:space="preserve"> </t>
        </is>
      </c>
    </row>
    <row r="17">
      <c r="A17" s="4" t="inlineStr">
        <is>
          <t>Total Shareholder Return Vs Peer Group [Text Block]</t>
        </is>
      </c>
      <c r="B17" s="4" t="inlineStr">
        <is>
          <t xml:space="preserve">Relationship between Compensation Actually Paid presented in the Pay versus Performance Table
and Other Table Elements As described in more detail in the section “Executive Compensation—Compensation Discussion and Analysis,” our
executive compensation program reflects a variable pay-for-performance philosophy. While we utilize several performance measures to align executive compensation with company performance, all of those company measures are not presented in the
Pay versus Performance table. Moreover, we generally seek to incentivize long-term performance, and therefore do not specifically align our performance measures with compensation that is actually paid (as computed in accordance with Item
402(v) of Regulation S-K) for a particular year. In accordance with Item 402(v) of Regulation S-K, we are providing the following descriptions of the relationships between information presented in the Pay versus Performance table. For purposes of the Pay versus Performance disclosure, we measure our TSR performance against the
industry-focused index disclosed in the stock performance graph of our Annual Report on Form 10-K. The comparison assumes $100 was invested in our Class A common stock and in the S&amp;P 500 Information Technology Index for the period starting
December 31, 2019 and was held through the end of each year listed in the first table set forth above. All dollar values assume reinvestment of dividends paid by companies, where applicable, included in the S&amp;P 500 Information Technology
Index. Historical stock performance is not necessarily indicative of future stock performance. </t>
        </is>
      </c>
      <c r="C17" s="4" t="inlineStr">
        <is>
          <t xml:space="preserve"> </t>
        </is>
      </c>
      <c r="D17" s="4" t="inlineStr">
        <is>
          <t xml:space="preserve"> </t>
        </is>
      </c>
    </row>
    <row r="18">
      <c r="A18" s="4" t="inlineStr">
        <is>
          <t>Tabular List [Table Text Block]</t>
        </is>
      </c>
      <c r="B18" s="4" t="inlineStr">
        <is>
          <t xml:space="preserve">Financial Performance Measures The following table sets forth an unranked list of the most important financial performance measures used by
us to link executive compensation actually paid to our NEOs, for the most recently completed fiscal year, to our performance.
•
Organic revenue growth
•
Non-GAAP income from operations We used fewer than three important financial performance measures to link executive compensation actually
paid to our NEOs, for the most recently completed fiscal year, to our performance. The list above includes all financial performance measures that were used in 2022 for this purpose. Organic revenue growth and non-GAAP income from operations are non-GAAP financial measures. See Appendix A
for more information. </t>
        </is>
      </c>
      <c r="C18" s="4" t="inlineStr">
        <is>
          <t xml:space="preserve"> </t>
        </is>
      </c>
      <c r="D18" s="4" t="inlineStr">
        <is>
          <t xml:space="preserve"> </t>
        </is>
      </c>
    </row>
    <row r="19">
      <c r="A19" s="4" t="inlineStr">
        <is>
          <t>Total Shareholder Return Amount</t>
        </is>
      </c>
      <c r="B19" s="5" t="n">
        <v>50</v>
      </c>
      <c r="C19" s="6" t="n">
        <v>268</v>
      </c>
      <c r="D19" s="6" t="n">
        <v>344</v>
      </c>
    </row>
    <row r="20">
      <c r="A20" s="4" t="inlineStr">
        <is>
          <t>Peer Group Total Shareholder Return Amount</t>
        </is>
      </c>
      <c r="B20" s="6" t="n">
        <v>139</v>
      </c>
      <c r="C20" s="6" t="n">
        <v>194</v>
      </c>
      <c r="D20" s="6" t="n">
        <v>144</v>
      </c>
    </row>
    <row r="21">
      <c r="A21" s="4" t="inlineStr">
        <is>
          <t>Net Income (Loss)</t>
        </is>
      </c>
      <c r="B21" s="5" t="n">
        <v>-1256000000</v>
      </c>
      <c r="C21" s="5" t="n">
        <v>-950000000</v>
      </c>
      <c r="D21" s="5" t="n">
        <v>-491000000</v>
      </c>
    </row>
    <row r="22">
      <c r="A22" s="4" t="inlineStr">
        <is>
          <t>Company Selected Measure Amount</t>
        </is>
      </c>
      <c r="B22" s="7" t="n">
        <v>0.3</v>
      </c>
      <c r="C22" s="7" t="n">
        <v>0.42</v>
      </c>
      <c r="D22" s="7" t="n">
        <v>0.49</v>
      </c>
    </row>
    <row r="23">
      <c r="A23" s="4" t="inlineStr">
        <is>
          <t>PEO Name</t>
        </is>
      </c>
      <c r="B23" s="4" t="inlineStr">
        <is>
          <t>Jeff Lawson</t>
        </is>
      </c>
      <c r="C23" s="4" t="inlineStr">
        <is>
          <t>Jeff Lawson</t>
        </is>
      </c>
      <c r="D23" s="4" t="inlineStr">
        <is>
          <t>Jeff Lawson</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Organic revenue growth</t>
        </is>
      </c>
      <c r="C26" s="4" t="inlineStr">
        <is>
          <t xml:space="preserve"> </t>
        </is>
      </c>
      <c r="D26" s="4" t="inlineStr">
        <is>
          <t xml:space="preserve"> </t>
        </is>
      </c>
    </row>
    <row r="27">
      <c r="A27" s="4" t="inlineStr">
        <is>
          <t>Non-GAAP Measure Description [Text Block]</t>
        </is>
      </c>
      <c r="B27" s="4" t="inlineStr">
        <is>
          <t xml:space="preserve">(8)
Organic revenue growth is a non-GAAP financial measure. Please refer to Appendix A of this proxy statement for its definition and a
reconciliation of organic revenue growth to GAAP revenue. While we use numerous financial and non-financial performance measures for the purpose of evaluating performance for our compensation programs, we have determined that organic
revenue growth is the financial performance measure that, in our assessment, represents the most important performance measure (that is not otherwise required to be disclosed in the table) used by the company to link compensation
actually paid to our NEOs, for the most recently completed fiscal year, to company performance. </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Non-GAAP income from operations</t>
        </is>
      </c>
      <c r="C30" s="4" t="inlineStr">
        <is>
          <t xml:space="preserve"> </t>
        </is>
      </c>
      <c r="D30" s="4" t="inlineStr">
        <is>
          <t xml:space="preserve"> </t>
        </is>
      </c>
    </row>
    <row r="31">
      <c r="A31" s="4" t="inlineStr">
        <is>
          <t>PEO [Member] | Reported Value of Equity Awards [Member]</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Adjustment to Compensation Amount</t>
        </is>
      </c>
      <c r="B33" s="5" t="n">
        <v>-49228812</v>
      </c>
      <c r="C33" s="5" t="n">
        <v>-13927475</v>
      </c>
      <c r="D33" s="5" t="n">
        <v>-13494067</v>
      </c>
    </row>
    <row r="34">
      <c r="A34" s="4" t="inlineStr">
        <is>
          <t>PEO [Member] | Equity Award Adjustment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20143422</v>
      </c>
      <c r="C36" s="6" t="n">
        <v>-8452051</v>
      </c>
      <c r="D36" s="6" t="n">
        <v>120981849</v>
      </c>
    </row>
    <row r="37">
      <c r="A37" s="4" t="inlineStr">
        <is>
          <t>PEO [Member] | Year End Fair Value of Equity Awards Granted in the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5250786</v>
      </c>
      <c r="C39" s="6" t="n">
        <v>8699619</v>
      </c>
      <c r="D39" s="6" t="n">
        <v>48536748</v>
      </c>
    </row>
    <row r="40">
      <c r="A40" s="4" t="inlineStr">
        <is>
          <t>PEO [Member] | Year over Year Change in Fair Value of Outstanding and Unvested Equity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5054968</v>
      </c>
      <c r="C42" s="6" t="n">
        <v>-13838026</v>
      </c>
      <c r="D42" s="6" t="n">
        <v>46236918</v>
      </c>
    </row>
    <row r="43">
      <c r="A43" s="4" t="inlineStr">
        <is>
          <t>PEO [Member] | Fair Value as of Vesting Date of Equity Awards Granted and Vested in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Year over Year Change in Fair Value of Equity Awards Granted in Prior Years that Vested in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0339240</v>
      </c>
      <c r="C48" s="6" t="n">
        <v>-3313645</v>
      </c>
      <c r="D48" s="6" t="n">
        <v>26208183</v>
      </c>
    </row>
    <row r="49">
      <c r="A49" s="4" t="inlineStr">
        <is>
          <t>PEO [Member] | Fair Value at the End of the Prior Year of Equity Awards that Failed to Meet Vesting Conditions in the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0</v>
      </c>
      <c r="C51" s="6" t="n">
        <v>0</v>
      </c>
      <c r="D51" s="6" t="n">
        <v>0</v>
      </c>
    </row>
    <row r="52">
      <c r="A52" s="4" t="inlineStr">
        <is>
          <t>PEO [Member] | Value of Dividends or Other Earnings Paid on Stock or Option Awards Not Otherwise Reflected in Fair Value or Total Compensation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Non-PEO NEO [Member] | Reported Value of Equity Award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29144104</v>
      </c>
      <c r="C57" s="6" t="n">
        <v>-14002103</v>
      </c>
      <c r="D57" s="6" t="n">
        <v>-6264774</v>
      </c>
    </row>
    <row r="58">
      <c r="A58" s="4" t="inlineStr">
        <is>
          <t>Non-PEO NEO [Member] | Equity Award Adjustments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2395952</v>
      </c>
      <c r="C60" s="6" t="n">
        <v>-2931455</v>
      </c>
      <c r="D60" s="6" t="n">
        <v>73443892</v>
      </c>
    </row>
    <row r="61">
      <c r="A61" s="4" t="inlineStr">
        <is>
          <t>Non-PEO NEO [Member] | Year End Fair Value of Equity Awards Granted in the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10365057</v>
      </c>
      <c r="C63" s="6" t="n">
        <v>10773567</v>
      </c>
      <c r="D63" s="6" t="n">
        <v>22533770</v>
      </c>
    </row>
    <row r="64">
      <c r="A64" s="4" t="inlineStr">
        <is>
          <t>Non-PEO NEO [Member] | Year over Year Change in Fair Value of Outstanding and Unvested Equity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9028324</v>
      </c>
      <c r="C66" s="6" t="n">
        <v>-3580668</v>
      </c>
      <c r="D66" s="6" t="n">
        <v>31808770</v>
      </c>
    </row>
    <row r="67">
      <c r="A67" s="4" t="inlineStr">
        <is>
          <t>Non-PEO NEO [Member] | Fair Value as of Vesting Date of Equity Awards Granted and Vested in the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203198</v>
      </c>
      <c r="C69" s="6" t="n">
        <v>284963</v>
      </c>
      <c r="D69" s="6" t="n">
        <v>0</v>
      </c>
    </row>
    <row r="70">
      <c r="A70" s="4" t="inlineStr">
        <is>
          <t>Non-PEO NEO [Member] | Year over Year Change in Fair Value of Equity Awards Granted in Prior Years that Vested in the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4935883</v>
      </c>
      <c r="C72" s="6" t="n">
        <v>394588</v>
      </c>
      <c r="D72" s="6" t="n">
        <v>19101352</v>
      </c>
    </row>
    <row r="73">
      <c r="A73" s="4" t="inlineStr">
        <is>
          <t>Non-PEO NEO [Member] | Fair Value at the End of the Prior Year of Equity Awards that Failed to Meet Vesting Conditions in the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0</v>
      </c>
      <c r="C75" s="6" t="n">
        <v>-10803904</v>
      </c>
      <c r="D75" s="6" t="n">
        <v>0</v>
      </c>
    </row>
    <row r="76">
      <c r="A76" s="4" t="inlineStr">
        <is>
          <t>Non-PEO NEO [Member] | Value of Dividends or Other Earnings Paid on Stock or Option Awards Not Otherwise Reflected in Fair Value or Total Compensation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0</v>
      </c>
      <c r="C78" s="5" t="n">
        <v>0</v>
      </c>
      <c r="D7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6T20:23:54Z</dcterms:created>
  <dcterms:modified xmlns:dcterms="http://purl.org/dc/terms/" xmlns:xsi="http://www.w3.org/2001/XMLSchema-instance" xsi:type="dcterms:W3CDTF">2023-04-26T20:23:54Z</dcterms:modified>
</cp:coreProperties>
</file>